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UTLER TRUST</t>
        </is>
      </c>
    </row>
    <row r="7">
      <c r="A7" s="4" t="inlineStr">
        <is>
          <t>Entity Central Index Key</t>
        </is>
      </c>
      <c r="B7" s="4" t="inlineStr">
        <is>
          <t>0000892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UTLER TRUST</t>
        </is>
      </c>
    </row>
    <row r="7">
      <c r="A7" s="4" t="inlineStr">
        <is>
          <t>Entity Central Index Key</t>
        </is>
      </c>
      <c r="B7" s="4" t="inlineStr">
        <is>
          <t>0000892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221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utler Equity Fund</t>
        </is>
      </c>
    </row>
    <row r="13">
      <c r="A13" s="4" t="inlineStr">
        <is>
          <t>Trading Symbol</t>
        </is>
      </c>
      <c r="B13" s="4" t="inlineStr">
        <is>
          <t>DIVH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Cutler Equity Fund (the "Fund") for the period of July 1, 2024 to December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https://funddocs.filepoint.com/cutler/</t>
        </is>
      </c>
    </row>
    <row r="17">
      <c r="A17" s="4" t="inlineStr">
        <is>
          <t>Additional Information Phone Number</t>
        </is>
      </c>
      <c r="B17" s="4" t="inlineStr">
        <is>
          <t>(800) 228-8537</t>
        </is>
      </c>
    </row>
    <row r="18">
      <c r="A18" s="4" t="inlineStr">
        <is>
          <t>Additional Information Website</t>
        </is>
      </c>
      <c r="B18" s="4" t="inlineStr">
        <is>
          <t xml:space="preserve">&amp;lt;span style="font-weight: 700; box-sizing: border-box; color: rgb(0, 0, 0); display: inline; flex-wrap: nowrap; font-size: 12px; grid-area: auto; line-height: 18px; margin: 0px; overflow: visible; text-align: left;"&gt;https://funddocs.filepoint.com/cutler/&amp;lt;/span&gt;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Fund Name Costs of a $10,000 investment Costs paid as a percentage of a $10,000 investment Cutler Equity Fund $51 0.99%</t>
        </is>
      </c>
    </row>
    <row r="20">
      <c r="A20" s="4" t="inlineStr">
        <is>
          <t>Expenses Paid, Amount</t>
        </is>
      </c>
      <c r="B20" s="5" t="n">
        <v>51</v>
      </c>
    </row>
    <row r="21">
      <c r="A21" s="4" t="inlineStr">
        <is>
          <t>Expense Ratio, Percent</t>
        </is>
      </c>
      <c r="B21" s="6" t="n">
        <v>0.009900000000000001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Line Graph [Table Text Block]</t>
        </is>
      </c>
      <c r="B23" s="4" t="inlineStr">
        <is>
          <t>Cutler Equity Fund S&amp;P 500 ® S&amp;P 500 ® Dec-2014 $10,000 $10,000 $10,000 Dec-2015 $9,727 $10,138 $9,687 Dec-2016 $11,179 $11,351 $11,372 Dec-2017 $13,172 $13,829 $13,119 Dec-2018 $12,328 $13,223 $11,944 Dec-2019 $15,372 $17,386 $15,758 Dec-2020 $16,845 $20,585 $15,972 Dec-2021 $21,010 $26,494 $19,949 Dec-2022 $20,317 $21,696 $18,907 Dec-2023 $21,770 $27,399 $23,110 Dec-2024 $24,494 $34,254 $25,950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Cutler Equity Fund 12.51% 9.77% 9.37% S&amp;P 500 ® 25.02% 14.53% 13.10% S&amp;P 500 ® 12.29% 10.49% 10.01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Dec. 31,  2024</t>
        </is>
      </c>
    </row>
    <row r="27">
      <c r="A27" s="4" t="inlineStr">
        <is>
          <t>AssetsNet</t>
        </is>
      </c>
      <c r="B27" s="5" t="n">
        <v>195366033</v>
      </c>
    </row>
    <row r="28">
      <c r="A28" s="4" t="inlineStr">
        <is>
          <t>Holdings Count | Holding</t>
        </is>
      </c>
      <c r="B28" s="7" t="n">
        <v>33</v>
      </c>
    </row>
    <row r="29">
      <c r="A29" s="4" t="inlineStr">
        <is>
          <t>Advisory Fees Paid, Amount</t>
        </is>
      </c>
      <c r="B29" s="5" t="n">
        <v>736606</v>
      </c>
    </row>
    <row r="30">
      <c r="A30" s="4" t="inlineStr">
        <is>
          <t>InvestmentCompanyPortfolioTurnover</t>
        </is>
      </c>
      <c r="B30" s="8" t="n">
        <v>0.01</v>
      </c>
    </row>
    <row r="31">
      <c r="A31" s="4" t="inlineStr">
        <is>
          <t>Additional Fund Statistics [Text Block]</t>
        </is>
      </c>
      <c r="B31" s="4" t="inlineStr">
        <is>
          <t>Fund Statistics Net Assets $195,366,033 Number of Portfolio Holdings 33 Advisory Fee (net of waivers &amp; recoupments) $736,606 Portfolio Turnover 1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99.7% Money Market Funds 0.3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period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2221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utler Equity Fund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4494</v>
      </c>
      <c r="D6" s="5" t="n">
        <v>21770</v>
      </c>
      <c r="E6" s="5" t="n">
        <v>20317</v>
      </c>
      <c r="F6" s="5" t="n">
        <v>21010</v>
      </c>
      <c r="G6" s="5" t="n">
        <v>16845</v>
      </c>
      <c r="H6" s="5" t="n">
        <v>15372</v>
      </c>
      <c r="I6" s="5" t="n">
        <v>12328</v>
      </c>
      <c r="J6" s="5" t="n">
        <v>13172</v>
      </c>
      <c r="K6" s="5" t="n">
        <v>11179</v>
      </c>
      <c r="L6" s="5" t="n">
        <v>9727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34254</v>
      </c>
      <c r="D10" s="7" t="n">
        <v>27399</v>
      </c>
      <c r="E10" s="7" t="n">
        <v>21696</v>
      </c>
      <c r="F10" s="7" t="n">
        <v>26494</v>
      </c>
      <c r="G10" s="7" t="n">
        <v>20585</v>
      </c>
      <c r="H10" s="7" t="n">
        <v>17386</v>
      </c>
      <c r="I10" s="7" t="n">
        <v>13223</v>
      </c>
      <c r="J10" s="7" t="n">
        <v>13829</v>
      </c>
      <c r="K10" s="7" t="n">
        <v>11351</v>
      </c>
      <c r="L10" s="7" t="n">
        <v>10138</v>
      </c>
    </row>
    <row r="11">
      <c r="A11" s="4" t="inlineStr">
        <is>
          <t>S&amp;P 500 Value Total Retur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25950</v>
      </c>
      <c r="D14" s="5" t="n">
        <v>23110</v>
      </c>
      <c r="E14" s="5" t="n">
        <v>18907</v>
      </c>
      <c r="F14" s="5" t="n">
        <v>19949</v>
      </c>
      <c r="G14" s="5" t="n">
        <v>15972</v>
      </c>
      <c r="H14" s="5" t="n">
        <v>15758</v>
      </c>
      <c r="I14" s="5" t="n">
        <v>11944</v>
      </c>
      <c r="J14" s="5" t="n">
        <v>13119</v>
      </c>
      <c r="K14" s="5" t="n">
        <v>11372</v>
      </c>
      <c r="L14" s="5" t="n">
        <v>968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2221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utler Equity Fund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2216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251</v>
      </c>
      <c r="D8" s="6" t="n">
        <v>0.0977</v>
      </c>
      <c r="E8" s="6" t="n">
        <v>0.09370000000000001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2502</v>
      </c>
      <c r="D12" s="6" t="n">
        <v>0.1453</v>
      </c>
      <c r="E12" s="6" t="n">
        <v>0.131</v>
      </c>
    </row>
    <row r="13">
      <c r="A13" s="4" t="inlineStr">
        <is>
          <t>S&amp;P 500 Value Total Return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1229</v>
      </c>
      <c r="D16" s="6" t="n">
        <v>0.1049</v>
      </c>
      <c r="E16" s="6" t="n">
        <v>0.10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2167</t>
        </is>
      </c>
      <c r="B1" s="2" t="inlineStr">
        <is>
          <t>Dec. 31, 2024</t>
        </is>
      </c>
    </row>
    <row r="2">
      <c r="A2" s="4" t="inlineStr">
        <is>
          <t>594918104 | Microsoft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6</v>
      </c>
    </row>
    <row r="5">
      <c r="A5" s="4" t="inlineStr">
        <is>
          <t>149123101 | Caterpillar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8</v>
      </c>
    </row>
    <row r="8">
      <c r="A8" s="4" t="inlineStr">
        <is>
          <t>931142103 | Walmart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6</v>
      </c>
    </row>
    <row r="11">
      <c r="A11" s="4" t="inlineStr">
        <is>
          <t>09290D101 | BlackRock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</row>
    <row r="14">
      <c r="A14" s="4" t="inlineStr">
        <is>
          <t>437076102 | Home Depot, Inc. (The)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760759100 | Republic Servic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808513105 | Charles Schwab Corporation (The)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580135101 | McDonald's Corpor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244199105 | Deere &amp; Compan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75513E101 | RTX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7</v>
      </c>
    </row>
    <row r="44">
      <c r="A44" s="4" t="inlineStr">
        <is>
          <t>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7</v>
      </c>
    </row>
    <row r="50">
      <c r="A50" s="4" t="inlineStr">
        <is>
          <t>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2</v>
      </c>
    </row>
    <row r="53">
      <c r="A53" s="4" t="inlineStr">
        <is>
          <t>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5</v>
      </c>
    </row>
    <row r="56">
      <c r="A56" s="4" t="inlineStr">
        <is>
          <t>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6</v>
      </c>
    </row>
    <row r="59">
      <c r="A59" s="4" t="inlineStr">
        <is>
          <t>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5</v>
      </c>
    </row>
    <row r="62">
      <c r="A62" s="4" t="inlineStr">
        <is>
          <t>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03</v>
      </c>
    </row>
    <row r="65">
      <c r="A65" s="4" t="inlineStr">
        <is>
          <t>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97</v>
      </c>
    </row>
    <row r="68">
      <c r="A68" s="4" t="inlineStr">
        <is>
          <t>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49:58Z</dcterms:created>
  <dcterms:modified xmlns:dcterms="http://purl.org/dc/terms/" xmlns:xsi="http://www.w3.org/2001/XMLSchema-instance" xsi:type="dcterms:W3CDTF">2025-03-07T17:49:58Z</dcterms:modified>
</cp:coreProperties>
</file>